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HAREHOLDERS' EQU" sheetId="5" state="visible" r:id="rId5"/>
    <sheet xmlns:r="http://schemas.openxmlformats.org/officeDocument/2006/relationships" name="STATEMENTS OF CASH FLOWS (Unaud" sheetId="6" state="visible" r:id="rId6"/>
    <sheet xmlns:r="http://schemas.openxmlformats.org/officeDocument/2006/relationships" name="1. BASIS OF PRESENTATION" sheetId="7" state="visible" r:id="rId7"/>
    <sheet xmlns:r="http://schemas.openxmlformats.org/officeDocument/2006/relationships" name="2. INVENTORIES" sheetId="8" state="visible" r:id="rId8"/>
    <sheet xmlns:r="http://schemas.openxmlformats.org/officeDocument/2006/relationships" name="3. PROPERTY AND EQUIPMENT" sheetId="9" state="visible" r:id="rId9"/>
    <sheet xmlns:r="http://schemas.openxmlformats.org/officeDocument/2006/relationships" name="4. DISTRIBUTION AGREEMENT RECEI" sheetId="10" state="visible" r:id="rId10"/>
    <sheet xmlns:r="http://schemas.openxmlformats.org/officeDocument/2006/relationships" name="5. DEBT" sheetId="11" state="visible" r:id="rId11"/>
    <sheet xmlns:r="http://schemas.openxmlformats.org/officeDocument/2006/relationships" name="6. INTEREST AND TAXES PAID" sheetId="12" state="visible" r:id="rId12"/>
    <sheet xmlns:r="http://schemas.openxmlformats.org/officeDocument/2006/relationships" name="7. SEGMENT REPORTING" sheetId="13" state="visible" r:id="rId13"/>
    <sheet xmlns:r="http://schemas.openxmlformats.org/officeDocument/2006/relationships" name="8. SALE OF PREFERRED STOCK" sheetId="14" state="visible" r:id="rId14"/>
    <sheet xmlns:r="http://schemas.openxmlformats.org/officeDocument/2006/relationships" name="9. LEASES" sheetId="15" state="visible" r:id="rId15"/>
    <sheet xmlns:r="http://schemas.openxmlformats.org/officeDocument/2006/relationships" name="10. COMMITMENTS AND CONTINGENCI" sheetId="16" state="visible" r:id="rId16"/>
    <sheet xmlns:r="http://schemas.openxmlformats.org/officeDocument/2006/relationships" name="1. BASIS OF PRESENTATION (Table" sheetId="17" state="visible" r:id="rId17"/>
    <sheet xmlns:r="http://schemas.openxmlformats.org/officeDocument/2006/relationships" name="2. INVENTORIES (Tables)" sheetId="18" state="visible" r:id="rId18"/>
    <sheet xmlns:r="http://schemas.openxmlformats.org/officeDocument/2006/relationships" name="3. PROPERTY AND EQUIPMENT (Tabl" sheetId="19" state="visible" r:id="rId19"/>
    <sheet xmlns:r="http://schemas.openxmlformats.org/officeDocument/2006/relationships" name="7. SEGMENT REPORTING (Tables)" sheetId="20" state="visible" r:id="rId20"/>
    <sheet xmlns:r="http://schemas.openxmlformats.org/officeDocument/2006/relationships" name="9. LEASES (Tables)" sheetId="21" state="visible" r:id="rId21"/>
    <sheet xmlns:r="http://schemas.openxmlformats.org/officeDocument/2006/relationships" name="1. BASIS OF PRESENTATION (Detai" sheetId="22" state="visible" r:id="rId22"/>
    <sheet xmlns:r="http://schemas.openxmlformats.org/officeDocument/2006/relationships" name="2. INVENTORIES (Details)" sheetId="23" state="visible" r:id="rId23"/>
    <sheet xmlns:r="http://schemas.openxmlformats.org/officeDocument/2006/relationships" name="3. PROPERTY AND EQUIPMENT (Deta" sheetId="24" state="visible" r:id="rId24"/>
    <sheet xmlns:r="http://schemas.openxmlformats.org/officeDocument/2006/relationships" name="4. DISTRIBUTION AGREEMENT REC_2" sheetId="25" state="visible" r:id="rId25"/>
    <sheet xmlns:r="http://schemas.openxmlformats.org/officeDocument/2006/relationships" name="5. DEBT (Details Narrative)" sheetId="26" state="visible" r:id="rId26"/>
    <sheet xmlns:r="http://schemas.openxmlformats.org/officeDocument/2006/relationships" name="6. INTEREST AND TAXES PAID (Det" sheetId="27" state="visible" r:id="rId27"/>
    <sheet xmlns:r="http://schemas.openxmlformats.org/officeDocument/2006/relationships" name="7. SEGMENT REPORTING (Details)" sheetId="28" state="visible" r:id="rId28"/>
    <sheet xmlns:r="http://schemas.openxmlformats.org/officeDocument/2006/relationships" name="7. SEGMENT REPORTING (Details N" sheetId="29" state="visible" r:id="rId29"/>
    <sheet xmlns:r="http://schemas.openxmlformats.org/officeDocument/2006/relationships" name="9. LEASES (Details)" sheetId="30" state="visible" r:id="rId30"/>
    <sheet xmlns:r="http://schemas.openxmlformats.org/officeDocument/2006/relationships" name="9. LEASES (Details 1)" sheetId="31" state="visible" r:id="rId31"/>
  </sheets>
  <definedNames/>
  <calcPr calcId="124519" fullCalcOnLoad="1"/>
</workbook>
</file>

<file path=xl/sharedStrings.xml><?xml version="1.0" encoding="utf-8"?>
<sst xmlns="http://schemas.openxmlformats.org/spreadsheetml/2006/main" uniqueCount="261">
  <si>
    <t>Document and Entity Information - shares</t>
  </si>
  <si>
    <t>3 Months Ended</t>
  </si>
  <si>
    <t>Mar. 31, 2019</t>
  </si>
  <si>
    <t>May 14, 2019</t>
  </si>
  <si>
    <t>Document And Entity Information</t>
  </si>
  <si>
    <t>Entity Registrant Name</t>
  </si>
  <si>
    <t>WILLAMETTE VALLEY VINEYARDS INC</t>
  </si>
  <si>
    <t>Entity Central Index Key</t>
  </si>
  <si>
    <t>0000838875</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2019</t>
  </si>
  <si>
    <t>BALANCE SHEETS (Unaudited) - USD ($)</t>
  </si>
  <si>
    <t>Dec. 31, 2018</t>
  </si>
  <si>
    <t>CURRENT ASSETS</t>
  </si>
  <si>
    <t>Cash and cash equivalents</t>
  </si>
  <si>
    <t>Accounts receivable, net</t>
  </si>
  <si>
    <t>Inventories (Note 2)</t>
  </si>
  <si>
    <t>Prepaid expenses and other current assets</t>
  </si>
  <si>
    <t>Income tax receivable</t>
  </si>
  <si>
    <t>Total current assets</t>
  </si>
  <si>
    <t>Other assets</t>
  </si>
  <si>
    <t>Vineyard development costs, net</t>
  </si>
  <si>
    <t>Property and equipment, net (Note 3)</t>
  </si>
  <si>
    <t>Operating lease right of use assets</t>
  </si>
  <si>
    <t>TOTAL ASSETS</t>
  </si>
  <si>
    <t>CURRENT LIABILITIES</t>
  </si>
  <si>
    <t>Accounts payable</t>
  </si>
  <si>
    <t>Accrued expenses</t>
  </si>
  <si>
    <t>Current portion of note payable</t>
  </si>
  <si>
    <t>Current portion of long-term debt</t>
  </si>
  <si>
    <t>Current portion of lease liabilities</t>
  </si>
  <si>
    <t>Income taxes payable</t>
  </si>
  <si>
    <t>Unearned revenue</t>
  </si>
  <si>
    <t>Grapes payable</t>
  </si>
  <si>
    <t>Total current liabilities</t>
  </si>
  <si>
    <t>Long-term debt, net of current portion and debt issuance costs</t>
  </si>
  <si>
    <t>Lease liabilities, net of current portion</t>
  </si>
  <si>
    <t>Deferred rent liability</t>
  </si>
  <si>
    <t>Deferred gain</t>
  </si>
  <si>
    <t>Deferred income taxes</t>
  </si>
  <si>
    <t>Total liabilities</t>
  </si>
  <si>
    <t>COMMITMENTS AND CONTINGENCIES</t>
  </si>
  <si>
    <t xml:space="preserve"> </t>
  </si>
  <si>
    <t>SHAREHOLDERS' EQUITY</t>
  </si>
  <si>
    <t>Redeemable preferred stock, no par value, 10,000,000 shares authorized, 4,662,768 shares issued and outstanding, liquidation preference $19,606,939 at March 31, 2019 and 4,662,768 shares issued and outstanding, liquidation preference $19,350,487, at December 31, 2018, respectively.</t>
  </si>
  <si>
    <t>Common stock, no par value, 10,000,000 shares authorized, 4,964,529 shares issued and outstanding at March 31, 2019 and December 31, 2018, respectively.</t>
  </si>
  <si>
    <t>Retained earnings</t>
  </si>
  <si>
    <t>Total shareholder's equity</t>
  </si>
  <si>
    <t>TOTAL LIABILITIES AND SHAREHOLDERS' EQUITY</t>
  </si>
  <si>
    <t>BALANCE SHEETS (Unaudited) (Parenthetical) - USD ($)</t>
  </si>
  <si>
    <t>Preferred stock, par value</t>
  </si>
  <si>
    <t>Preferred stock, authorized shares</t>
  </si>
  <si>
    <t>Preferred stock, issued shares</t>
  </si>
  <si>
    <t>Preferred stock, outstanding shares</t>
  </si>
  <si>
    <t>Preferred stock, liquidation preference</t>
  </si>
  <si>
    <t>Common stock, par value</t>
  </si>
  <si>
    <t>Common stock, authorized shares</t>
  </si>
  <si>
    <t>Common stock, issued shares</t>
  </si>
  <si>
    <t>Common stock, outstanding shares</t>
  </si>
  <si>
    <t>STATEMENTS OF OPERATIONS (Unaudited) - USD ($)</t>
  </si>
  <si>
    <t>Mar. 31, 2018</t>
  </si>
  <si>
    <t>Income Statement [Abstract]</t>
  </si>
  <si>
    <t>SALES, NET</t>
  </si>
  <si>
    <t>COST OF SALES</t>
  </si>
  <si>
    <t>GROSS PROFIT</t>
  </si>
  <si>
    <t>OPERATING EXPENSES:</t>
  </si>
  <si>
    <t>Sales and marketing</t>
  </si>
  <si>
    <t>General and administrative</t>
  </si>
  <si>
    <t>Total operating expenses</t>
  </si>
  <si>
    <t>INCOME FROM OPERATIONS</t>
  </si>
  <si>
    <t>OTHER INCOME (EXPENSE)</t>
  </si>
  <si>
    <t>Interest income</t>
  </si>
  <si>
    <t>Interest expense</t>
  </si>
  <si>
    <t>Other income, net</t>
  </si>
  <si>
    <t>INCOME BEFORE INCOME TAXES</t>
  </si>
  <si>
    <t>INCOME TAX PROVISION</t>
  </si>
  <si>
    <t>NET INCOME</t>
  </si>
  <si>
    <t>Accrued preferred stock dividends</t>
  </si>
  <si>
    <t>INCOME APPLICABLE TO COMMON SHAREHOLDERS</t>
  </si>
  <si>
    <t>Income per common share after preferred dividends</t>
  </si>
  <si>
    <t>Weighted average number of common shares outstanding</t>
  </si>
  <si>
    <t>STATEMENTS OF SHAREHOLDERS' EQUITY (Unaudited) - 3 months ended Mar. 31, 2019 - USD ($)</t>
  </si>
  <si>
    <t>Redeemable Preferred Stock</t>
  </si>
  <si>
    <t>Common Stock</t>
  </si>
  <si>
    <t>Retained Earnings</t>
  </si>
  <si>
    <t>Total</t>
  </si>
  <si>
    <t>Beginning balance, shares at Dec. 31, 2018</t>
  </si>
  <si>
    <t>Beginning balance, amount at Dec. 31, 2018</t>
  </si>
  <si>
    <t>Preferred stock dividends accrued</t>
  </si>
  <si>
    <t>Net income</t>
  </si>
  <si>
    <t>Ending balance, shares at Mar. 31, 2019</t>
  </si>
  <si>
    <t>Ending balance, amount at Mar. 31, 2019</t>
  </si>
  <si>
    <t>STATEMENTS OF CASH FLOWS (Unaudited) - USD ($)</t>
  </si>
  <si>
    <t>CASH FLOWS FROM OPERATING ACTIVITIES</t>
  </si>
  <si>
    <t>Adjustments to reconcile net income to net cash from operating activities:</t>
  </si>
  <si>
    <t>Depreciation and amortization</t>
  </si>
  <si>
    <t>Loss/(gain) on disposition of property &amp; equipment</t>
  </si>
  <si>
    <t>Non-cash loss from other assets</t>
  </si>
  <si>
    <t>Loan fee amortization</t>
  </si>
  <si>
    <t>Change in operating assets and liabilities:</t>
  </si>
  <si>
    <t>Inventories</t>
  </si>
  <si>
    <t>Deferred revenue-distribution agreement</t>
  </si>
  <si>
    <t>Net cash from operating activities</t>
  </si>
  <si>
    <t>CASH FLOWS FROM INVESTING ACTIVITIES</t>
  </si>
  <si>
    <t>Additions to vineyard development costs</t>
  </si>
  <si>
    <t>Additions to property and equipment</t>
  </si>
  <si>
    <t>Net cash from investing activities</t>
  </si>
  <si>
    <t>CASH FLOWS FROM FINANCING ACTIVITIES</t>
  </si>
  <si>
    <t>Proceeds from investor deposits held as liability</t>
  </si>
  <si>
    <t>Payment on installment note for property purchase</t>
  </si>
  <si>
    <t>Payments on long-term debt</t>
  </si>
  <si>
    <t>Proceeds from issuance of preferred stock</t>
  </si>
  <si>
    <t>Net cash from financing activities</t>
  </si>
  <si>
    <t>NET CHANGE IN CASH AND CASH EQUIVALENTS</t>
  </si>
  <si>
    <t>CASH AND CASH EQUIVALENTS, beginning of period</t>
  </si>
  <si>
    <t>CASH AND CASH EQUIVALENTS, end of period</t>
  </si>
  <si>
    <t>NON-CASH INVESTING AND FINANCING ACTIVITIES</t>
  </si>
  <si>
    <t>Purchases of property and equipment and vineyard development costs included in accounts payable</t>
  </si>
  <si>
    <t>1. BASIS OF PRESENTATION</t>
  </si>
  <si>
    <t>Organization, Consolidation and Presentation of Financial Statements [Abstract]</t>
  </si>
  <si>
    <t>NOTE 1. BASIS OF PRESENTATION</t>
  </si>
  <si>
    <t xml:space="preserve">The accompanying unaudited interim financial
statements as of March 31, 2019 and for the three months ended March 31, 2019 and 2018 have been prepared in conformity with accounting
principles generally accepted in the United States (“GAAP”) for interim financial statements. The financial information
as of December 31, 2018 is derived from the audited financial statements presented in the Willamette Valley Vineyards, Inc. (the
“Company”) Annual Report on Form 10-K for the year ended December 31, 2018. Certain information or footnote disclosures
normally included in financial statements prepared in accordance with U.S. GAAP have been condensed or omitted pursuant to the
rules and regulations of the Securities and Exchange Commission. In the opinion of management, the accompanying financial statements
include all adjustments necessary (which are of a normal recurring nature) for the fair statement of the results of the interim
periods presented. The accompanying financial statements should be read in conjunction with the Company’s audited financial
statements for the year ended December 31, 2018, as presented in the Company’s Annual Report on Form 10-K. Operating results for the three months ended
March 31, 2019 are not necessarily indicative of the results that may be expected for the entire year ending December 31, 2019,
or any portion thereof. The Company’s revenues include direct-to-consumer
sales and national sales to distributors. These sales channels utilize shared resources for production, selling and distribution. Basic earnings per share after preferred stock
dividends are computed based on the weighted-average number of common shares outstanding each period. The following table presents the earnings per
share after preferred stock dividends calculation for the periods shown:
Three months ended March 31,
2019 2018
Numerator
Net income $ 426,476 $ 330,454
Accrued preferred stock dividends (256,452 ) (254,893 )
Net income applicable to common shares $ 170,024 $ 75,561
Denominator
Weighted average common shares 4,964,529 4,964,529
Income per common share
after preferred dividends $ 0.03 $ 0.02 Recently issued accounting standards (adopted) In February 2016, the FASB issued ASU 2016-02, Leases The Company adopted this
new standard on its financial statements on January 1, 2019 using the cumulative effect adjustment method and determined right-of-use
assets to be approximately $5.0 million as of December 31, 2018 of which approximately $4.8 million, or 96.0%, represent the lease
of vineyard property. The Company recognized these right-of-use assets, and their respective liabilities, and began amortizing
them prospectively beginning in first quarter 2019. This standard had a material impact on its Balance Sheet but a minimal direct
impact on its Statement of Operations. Because 96.0% of the Company’s leases are for vineyard land, lease costs are recognized
either as part of capitalized vineyard development costs or inventory valuation depending on the productive or pre-productive nature
of the vineyard. Therefore, most changes to lease expenses as a result of this standard flow through inventory and ultimately become
part of cost of sales. The accounting standards that
have been issued by the FASB or other standards-setting bodies that do not require adoption until a future date are not expected
to have a material impact on our financial statements upon adoption. </t>
  </si>
  <si>
    <t>2. INVENTORIES</t>
  </si>
  <si>
    <t>Inventory Disclosure [Abstract]</t>
  </si>
  <si>
    <t>NOTE 2. INVENTORIES</t>
  </si>
  <si>
    <t xml:space="preserve">The Company’s inventories, by major classification,
are summarized as follows, as of the dates shown:
March 31, 2019 December 31, 2018
Winemaking and packaging materials $ 680,689 $ 736,902
Work-in-process (costs relating to
unprocessed and/or unbottled wine products) 7,412,596 8,527,814
Finished goods (bottled wine and related products) 8,235,290 6,982,393
Current inventories $ 16,328,575 $ 16,247,109 </t>
  </si>
  <si>
    <t>3. PROPERTY AND EQUIPMENT</t>
  </si>
  <si>
    <t>Property, Plant and Equipment [Abstract]</t>
  </si>
  <si>
    <t>NOTE 3. PROPERTY AND EQUIPMENT</t>
  </si>
  <si>
    <t xml:space="preserve">The Company’s property and equipment consists
of the following, as of the dates shown:
March 31, 2019 December 31, 2018
Construction in progress $ 2,153,215 $ 1,747,047
Land, improvements and other buildings 11,135,596 11,135,596
Winery building and hospitality center 15,993,490 15,993,490
Equipment 12,757,027 12,750,152
42,039,328 41,626,285
Accumulated depreciation (16,233,608 ) (15,841,834 )
Property and equipment, net $ 25,805,720 $ 25,784,451 </t>
  </si>
  <si>
    <t>4. DISTRIBUTION AGREEMENT RECEIVABLE AND DEFERRED REVENUE</t>
  </si>
  <si>
    <t>Deferred Revenue Disclosure [Abstract]</t>
  </si>
  <si>
    <t>NOTE 4. DISTRIBUTION AGREEMENT RECEIVABLE AND DEFERRED REVENUE</t>
  </si>
  <si>
    <t xml:space="preserve">Effective September 1, 2011, the Company entered
into an agreement with Young’s Market Company for distribution of Company-produced wines in Oregon and Washington. The terms
of this contract include exclusive rights to distribute Willamette Valley Vineyard’s wines in Oregon and Washington for seven
years. In an effort to facilitate the transition, with as little disruption as possible, Young’s Market Company agreed to
compensate Willamette Valley Vineyards for ongoing Oregon sales and branding efforts. As a result, the Company was due to receive
$250,000 per year starting on September 2011 for each of the next four years for a total of $1,000,000. In October of 2014, the
Company received payment of the final $250,000 under this agreement. The total amount of $1,000,000 received by the Company related
to this agreement is being recognized as revenue on a straight line basis over the seven year life of the agreement. For the three
months ended March 31, 2019 and 2018, the Company has recognized revenue related to this agreement in the amount of $0 and $35,715,
respectively, recorded to other income. </t>
  </si>
  <si>
    <t>5. DEBT</t>
  </si>
  <si>
    <t>Debt Disclosure [Abstract]</t>
  </si>
  <si>
    <t>NOTE 5. DEBT</t>
  </si>
  <si>
    <t xml:space="preserve">Line of Credit Facility – The line of credit agreement includes various
covenants, which among other things; require the Company to maintain minimum amounts of tangible net worth, debt/worth ratio, and
debt service coverage as defined. As of March 31, 2019, the Company was in compliance with these financial covenants. Notes payable In February of 2017 the Company purchased property,
including vineyard land, bare land and structures in the Dundee Hills AVA under terms that included a 15 year note payable with
quarterly payments of $42,534 at 6%. The note may be called by the owner, up to the outstanding balance, with 180 days written
notice. As of March 31, 2019 the Company had a balance of $1,528,193 due on this note. As of December 31, 2018 the Company had
a balance of $1,547,514 due on this note. Long Term Debt The Company has an outstanding loan with Toyota
Credit Corporation maturing in February 2021, at zero interest, with an outstanding balance of $21,037 and $23,906 as of March
31, 2019 and December 31, 2018, respectively. The purpose of this loan was to purchase a vehicle. As of March 31, 2019 the Company had unamortized
debt issuance costs of $168,973. As of December 31, 2018 the Company had unamortized debt issuance costs of $172,225. </t>
  </si>
  <si>
    <t>6. INTEREST AND TAXES PAID</t>
  </si>
  <si>
    <t>Other Income and Expenses [Abstract]</t>
  </si>
  <si>
    <t>NOTE 6. INTEREST AND TAXES PAID</t>
  </si>
  <si>
    <t xml:space="preserve">Income taxes Interest </t>
  </si>
  <si>
    <t>7. SEGMENT REPORTING</t>
  </si>
  <si>
    <t>Segment Reporting [Abstract]</t>
  </si>
  <si>
    <t>NOTE 7. SEGMENT REPORTING</t>
  </si>
  <si>
    <t xml:space="preserve">The Company has identified two operating segments,
Direct Sales and Distributor Sales, based upon their different distribution channels, margins and selling strategies. Direct Sales
includes retail sales in the tasting room and remote sites, Wine Club sales, on-site events, kitchen and catering sales and other
sales made directly to the consumer without the use of an intermediary, including sales of bulk wine or grapes. Distributor Sales
include all sales through a third party where prices are given at a wholesale rate. 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including depreciation of segment specific assets, are included, however, centralized selling expenses and general and administrative
expenses are not allocated between operating segments. Therefore, net income information for the respective segments is not available.
Discrete financial information related to segment assets, other than segment specific depreciation associated with selling, is
not available and that information continues to be aggregated. The following table outlines the sales, cost
of sales, gross margin, directly attributable selling expenses, and contribution margin of the segments for the three month periods
ending March 31, 2019 and 2018. Sales figures are net of related excise taxes.
Three Months Ended March 31,
Direct Sales Distributor Sales Total
2019 2018 2019 2018 2019 2018
Sales, net $ 1,720,177 $ 1,550,155 $ 3,278,609 $ 2,982,464 $ 4,998,786 $ 4,532,619
Cost of Sales 343,439 388,184 1,374,711 1,254,191 1,718,150 1,642,375
Gross Margin 1,376,738 1,161,971 1,903,898 1,728,273 3,280,636 2,890,244
Selling Expenses 1,074,371 986,752 552,668 450,303 1,627,039 1,437,055
Contribution Margin $ 302,367 $ 175,219 $ 1,351,230 $ 1,277,970 $ 1,653,597 $ 1,453,189
Percent of Sales 34.4 % 34.2 % 65.6 % 65.8 % 100.0 % 100.0 % Direct sales include $42,763 and $0 of bulk
wine sales in the three months ended March 31, 2019 and 2018, respectively. </t>
  </si>
  <si>
    <t>8. SALE OF PREFERRED STOCK</t>
  </si>
  <si>
    <t>Equity [Abstract]</t>
  </si>
  <si>
    <t>NOTE 8. SALE OF PREFERRED STOCK</t>
  </si>
  <si>
    <t xml:space="preserve">In August
2015, the Company commenced a public offering of our Series A Redeemable Preferred Stock pursuant to a registration statement filed
with the Securities and Exchange Commission. The preferred stock under this issue is non-voting and ranks senior in rights and
preferences to the Company’s common stock. Shareholders of this issue are entitled to receive dividends, when and as declared
by the Company’s Board of Directors, at a rate of $0.22 per share. Dividends accrued but not paid will be added to the liquidation
preference of the stock until the dividend is declared and paid. At any time after June 1, 2021, the Company has the option, but
not the obligation, to redeem all of the outstanding preferred stock in an amount equal to the original issue price of $4.15 per
share plus accrued but unpaid dividends and a redemption premium equal to 3% of the original issue price of $4.15 per share. The
Company registered this transaction with the securities authorities of the States of Oregon and Washington and subsequently obtained
a listing on the NASDAQ under the trading symbol WVVIP. This issue had an aggregate initial offering price not to exceed $6,000,000
and was fully subscribed as of December 31, 2015. On December
23, 2015 the Company filed a Registration Statement on Form S-3 with the United States Security and Exchange Commission (the “SEC”)
pertaining to the potential future issuance of one or more classes or series of debt, equity or derivative securities. On February
28, 2016 shareholders of the Series A Redeemable Preferred Stock approved an increase in shares designated as Series A Redeemable
Preferred Stock, from 1,445,783 to 2,857,548 shares, and amended the certificate of designation for those shares to allow the Company’s
Board of Directors to make future increases. On March
10, 2016 the Company filed with the SEC a Prospectus Supplement to the December 2015 Form S-3, pursuant to which the Company proposed
to offer and sell, on a delayed or continuous basis, up to 970,588 additional shares of Series A Redeemable Preferred stock having
proceeds not to exceed $4,125,000. This stock was established to be sold in four offering periods beginning with an offering price
of $4.25 per share and concluding at $4.55 per share. The Company sold all preferred stock available under this offering. On May 3, 2017, the Company filed with the SEC
a Prospectus Supplement to the December 2015 Form S-3, pursuant to which the Company proposed
to offer and sell, on a delayed or continuous basis, up to 2,298,851 additional shares of Series A Redeemable Preferred stock having
proceeds not to exceed $10,000,000. This stock was established to be sold in four offering periods beginning with an offering price
of $4.35 per share and concluding at $4.65 per share. For the
three months ended March 31, 2018 the Company processed $236,824 in stock sales under this agreement and recorded it as a current
liability, “Investor deposits for preferred stock”, until the stock was issued effective April 1, 2018. </t>
  </si>
  <si>
    <t>9. LEASES</t>
  </si>
  <si>
    <t>Leases [Abstract]</t>
  </si>
  <si>
    <t>NOTE 9. LEASES</t>
  </si>
  <si>
    <t xml:space="preserve">In February 2016, the FASB issued Accounting
Standards Update 2016-02 (ASU 2016-02), Leases (Topic 842). ASU 2016-02 requires lessees to recognize a right-of-use (ROU) asset
and lease liability in the balance sheet for all leases, including operating leases, with terms of more than twelve months. Recognition,
measurement and presentation of expenses and cash flows from a lease by a lessee have not significantly changed from previous guidance.
The amendments also require qualitative disclosures along with specific quantitative disclosures. We adopted this guidance using
the cumulative-effect adjustment method on January 1, 2019, meaning we did not restate prior periods. Current year financial information
is presented under the guidance in Topic 842, while prior year information will continue to be presented under Topic 840. Adoption
of the standard resulted in the recognition of an operating ROU asset of approximately $5.0 million, of which $4.8 million, or
96.0%, represent the lease of vineyard property. Vineyard lease costs are recognized either as part of capitalized vineyard development
costs or inventory valuation depending on the productive or pre-productive nature of the vineyard. As such, adoption of the standard
did not have a material impact on our Statement of Operations or Statement of Cash flows but did have a material impact on our
Balance Sheet. We determine if an arrangement is a lease at
inception. On our balance sheet, our operating leases are included in Operating lease right-of-use assets, Current portion of lease
liabilities and Lease liabilities, net of current portion. The Company does not currently have any finance lease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leases that do not provide an implicit rate, we use our incremental borrowing rate based on the information available
at commencement date in determining the present value of lease payments. We use the implicit rate when readily determinable. Lease
expense for lease payments is recognized on a straight-line basis over the lease term. Significant judgment may be required when determining
whether a contract contains a lease, the length of the lease term, the allocation of the consideration in a contract between lease
and non-lease components, and the determination of the discount rate included in our leases. We review the underlying objective
of each contract, the terms of the contract, and consider our current and future business conditions when making these judgments. Operating lease In December 2004, under a sale-leaseback agreement,
the Company sold approximately 75 acres of the Tualatin Vineyards property with a net book value of approximately $551,000 for
approximately $727,000 cash and entered into a 15-year operating lease agreement, with three five-year extension options, for the
vineyard portion of the property. The lease contains a formula-based escalation provision with a maximum increase of 4% every three
years. Approximately $99,000 of the total gain of $176,000 has been deferred and is being amortized over the life of the lease.
This property is referred to as the Meadowview Vineyard, and includes approximately 49 acres of producing vineyards. The amortization of the deferred gain is recorded
as an offset to expense in selling, general and administrative expenses. In February 2007, the Company entered into a
lease agreement for 59 acres of vineyard land at Elton Vineyards. This lease is for a 10-year term with four five-year renewals
at the Company’s option. The lease contains an escalation provision tied to the CPI not to exceed 2% per annum. In 2017,
the Company exercised its option to renew the lease until December 31, 2022. In July 2008, the Company entered into a 34-year
lease agreement with a property owner in the Eola Hills for approximately 110 acres adjacent to the existing Elton Vineyards site.
These 110 acres are being developed into vineyards. Terms of this agreement contain rent increases, that rises as the vineyard
is developed, and contains an escalation provision of CPI plus .5% per year capped at 4%. This property is referred to as part
of Ingram Vineyard. In March 2017, the Company entered into a 25-year
lease for approximately 20 acres of agricultural land in Dundee, Oregon. These acres are being developed into vineyards. This lease
contains an annual payment that remains constant throughout the term of the lease. This property is referred to as part of Bernau
Estate Vineyard. Operating Leases – Non-Vineyard In January 2018, the Company assumed a lease,
with four remaining years, for its Maison Bleue tasting room in Walla Walla, Washington. The lease contains fixed payments that
increase over the term of the agreement. Operating leases – Not yet commenced The following tables provide lease cost and
other lease information for the three months ended March 31, 2019:
Three Months Ended
March 31, 2019
Lease Cost
Operating Lease cost - Vineyards $ 113,685
Operating Lease cost - Other 17,580
Short-term lease cost 8,627
Total Lease Cost $ 139,892
Other information
(Gains) and losses on sale and leaseback transactions, net $ (8,024 )
Cash paid for amounts included in the measurement
of lease liabilities
Operating cash flows from operating leases - Vineyard 104,566
Operating cash flows from operating leases - Other 17,400
Weighted-average remaining lease term - operating leases 18.61
Weighted-average discount rate - operating leases 6.24 % As of March 31, 2019, maturities of lease liabilities
were as follows:
Operating
Years Ended December 31, Leases
2019 $ 159,535
2020 222,420
2021 210,307
2022 197,651
2023 190,730
Thereafter 4,096,788
Present value of operational lease liabilities $ 5,077,431 </t>
  </si>
  <si>
    <t>10. COMMITMENTS AND CONTINGENCIES</t>
  </si>
  <si>
    <t>Commitments and Contingencies Disclosure [Abstract]</t>
  </si>
  <si>
    <t>NOTE 10. COMMITMENTS AND CONTINGENCIES</t>
  </si>
  <si>
    <t xml:space="preserve">Litigation Grape Purchases </t>
  </si>
  <si>
    <t>1. BASIS OF PRESENTATION (Tables)</t>
  </si>
  <si>
    <t>Earnings per share</t>
  </si>
  <si>
    <t xml:space="preserve">Three months ended March 31,
2019 2018
Numerator
Net income $ 426,476 $ 330,454
Accrued preferred stock dividends (256,452 ) (254,893 )
Net income applicable to common shares $ 170,024 $ 75,561
Denominator
Weighted average common shares 4,964,529 4,964,529
Income per common share
after preferred dividends $ 0.03 $ 0.02 </t>
  </si>
  <si>
    <t>2. INVENTORIES (Tables)</t>
  </si>
  <si>
    <t xml:space="preserve">March 31, 2019 December 31, 2018
Winemaking and packaging materials $ 680,689 $ 736,902
Work-in-process (costs relating to
unprocessed and/or unbottled wine products) 7,412,596 8,527,814
Finished goods (bottled wine and related products) 8,235,290 6,982,393
Current inventories $ 16,328,575 $ 16,247,109 </t>
  </si>
  <si>
    <t>3. PROPERTY AND EQUIPMENT (Tables)</t>
  </si>
  <si>
    <t>Property and equipment</t>
  </si>
  <si>
    <t xml:space="preserve">March 31, 2019 December 31, 2018
Construction in progress $ 2,153,215 $ 1,747,047
Land, improvements and other buildings 11,135,596 11,135,596
Winery building and hospitality center 15,993,490 15,993,490
Equipment 12,757,027 12,750,152
42,039,328 41,626,285
Accumulated depreciation (16,233,608 ) (15,841,834 )
Property and equipment, net $ 25,805,720 $ 25,784,451 </t>
  </si>
  <si>
    <t>7. SEGMENT REPORTING (Tables)</t>
  </si>
  <si>
    <t>Segment reporting</t>
  </si>
  <si>
    <t>Three Months Ended March 31,
Direct Sales Distributor Sales Total
2019 2018 2019 2018 2019 2018
Sales, net $ 1,720,177 $ 1,550,155 $ 3,278,609 $ 2,982,464 $ 4,998,786 $ 4,532,619
Cost of Sales 343,439 388,184 1,374,711 1,254,191 1,718,150 1,642,375
Gross Margin 1,376,738 1,161,971 1,903,898 1,728,273 3,280,636 2,890,244
Selling Expenses 1,074,371 986,752 552,668 450,303 1,627,039 1,437,055
Contribution Margin $ 302,367 $ 175,219 $ 1,351,230 $ 1,277,970 $ 1,653,597 $ 1,453,189
Percent of Sales 34.4 % 34.2 % 65.6 % 65.8 % 100.0 % 100.0 %</t>
  </si>
  <si>
    <t>9. LEASES (Tables)</t>
  </si>
  <si>
    <t>Lease cost and other lease information</t>
  </si>
  <si>
    <t>Three Months Ended
March 31, 2019
Lease Cost
Operating Lease cost - Vineyards $ 113,685
Operating Lease cost - Other 17,580
Short-term lease cost 8,627
Total Lease Cost $ 139,892
Other information
(Gains) and losses on sale and leaseback transactions, net $ (8,024 )
Cash paid for amounts included in the measurement
of lease liabilities
Operating cash flows from operating leases - Vineyard 104,566
Operating cash flows from operating leases - Other 17,400
Weighted-average remaining lease term - operating leases 18.61
Weighted-average discount rate - operating leases 6.24 %</t>
  </si>
  <si>
    <t>Maturities of lease liabilities</t>
  </si>
  <si>
    <t xml:space="preserve">Operating
Years Ended December 31, Leases
2019 $ 159,535
2020 222,420
2021 210,307
2022 197,651
2023 190,730
Thereafter 4,096,788
Present value of operational lease liabilities $ 5,077,431 </t>
  </si>
  <si>
    <t>1. BASIS OF PRESENTATION (Details) - USD ($)</t>
  </si>
  <si>
    <t>Numerator</t>
  </si>
  <si>
    <t>Net income applicable to common shares</t>
  </si>
  <si>
    <t>Denominator</t>
  </si>
  <si>
    <t>Weighted average common shares</t>
  </si>
  <si>
    <t>2. INVENTORIES (Details) - USD ($)</t>
  </si>
  <si>
    <t>Winemaking and packaging materials</t>
  </si>
  <si>
    <t>Work-in-progress (costs relating to unprocessed and/or unbottled wine products)</t>
  </si>
  <si>
    <t>Finished goods (bottled wine and related products)</t>
  </si>
  <si>
    <t>Current inventories</t>
  </si>
  <si>
    <t>3. PROPERTY AND EQUIPMENT (Details) - USD ($)</t>
  </si>
  <si>
    <t>Construction in progress</t>
  </si>
  <si>
    <t>Land, improvements and other buildings</t>
  </si>
  <si>
    <t>Winery building and hospitality center</t>
  </si>
  <si>
    <t>Equipment</t>
  </si>
  <si>
    <t>Property and equipment, gross</t>
  </si>
  <si>
    <t>Accumulated depreciation</t>
  </si>
  <si>
    <t>Property and equipment, net</t>
  </si>
  <si>
    <t>4. DISTRIBUTION AGREEMENT RECEIVABLE AND DEFERRED REVENUE (Details Narrative) - USD ($)</t>
  </si>
  <si>
    <t>Distribution agreement receivable, revenue recognized during period</t>
  </si>
  <si>
    <t>5. DEBT (Details Narrative) - USD ($)</t>
  </si>
  <si>
    <t>Unamortized debt issuance costs</t>
  </si>
  <si>
    <t>Umpqua Bank</t>
  </si>
  <si>
    <t>Aggregate outstanding balance</t>
  </si>
  <si>
    <t>Walla Walla</t>
  </si>
  <si>
    <t>Dundee Hills</t>
  </si>
  <si>
    <t>Farm Credit Services</t>
  </si>
  <si>
    <t>Toyota Credit Corporation</t>
  </si>
  <si>
    <t>6. INTEREST AND TAXES PAID (Details Narrative) - USD ($)</t>
  </si>
  <si>
    <t>Income taxes paid</t>
  </si>
  <si>
    <t>Interest paid</t>
  </si>
  <si>
    <t>7. SEGMENT REPORTING (Details) - USD ($)</t>
  </si>
  <si>
    <t>Sales, net</t>
  </si>
  <si>
    <t>Cost of sales</t>
  </si>
  <si>
    <t>Gross margin</t>
  </si>
  <si>
    <t>Selling expenses</t>
  </si>
  <si>
    <t>Contribution margin</t>
  </si>
  <si>
    <t>Percent of sales</t>
  </si>
  <si>
    <t>100.00%</t>
  </si>
  <si>
    <t>Direct Sales</t>
  </si>
  <si>
    <t>34.40%</t>
  </si>
  <si>
    <t>34.20%</t>
  </si>
  <si>
    <t>Distributor Sales</t>
  </si>
  <si>
    <t>65.60%</t>
  </si>
  <si>
    <t>65.80%</t>
  </si>
  <si>
    <t>7. SEGMENT REPORTING (Details Narrative) - USD ($)</t>
  </si>
  <si>
    <t>Bulk wine sales</t>
  </si>
  <si>
    <t>9. LEASES (Details)</t>
  </si>
  <si>
    <t>Mar. 31, 2019USD ($)</t>
  </si>
  <si>
    <t>Lease Cost</t>
  </si>
  <si>
    <t>Operating lease cost - vineyards</t>
  </si>
  <si>
    <t>Operating lease cost - other</t>
  </si>
  <si>
    <t>Short-term lease cost</t>
  </si>
  <si>
    <t>Total lease cost</t>
  </si>
  <si>
    <t>Other Information</t>
  </si>
  <si>
    <t>(Gains) and losses on sale and leaseback transactions, net</t>
  </si>
  <si>
    <t>Operating cash flows from operating leases - vineyard</t>
  </si>
  <si>
    <t>Operating cash flows from operating leases - other</t>
  </si>
  <si>
    <t>Weighted-average remaining lease term - operating leases</t>
  </si>
  <si>
    <t>18 years 7 months 10 days</t>
  </si>
  <si>
    <t>Weighted-average discount rate - operating leases</t>
  </si>
  <si>
    <t>6.24%</t>
  </si>
  <si>
    <t>9. LEASES (Details 1)</t>
  </si>
  <si>
    <t>2020</t>
  </si>
  <si>
    <t>2021</t>
  </si>
  <si>
    <t>2022</t>
  </si>
  <si>
    <t>2023</t>
  </si>
  <si>
    <t>Thereafter</t>
  </si>
  <si>
    <t>Present value of operational lease liabil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4964529</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3"/>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8"/>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41</v>
      </c>
    </row>
    <row r="4" spans="1:2">
      <c r="A4" s="4" t="s">
        <v>11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45</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157578</v>
      </c>
      <c r="C3" s="6" t="n">
        <v>9737467</v>
      </c>
    </row>
    <row r="4" spans="1:3">
      <c r="A4" s="4" t="s">
        <v>33</v>
      </c>
      <c r="B4" s="5" t="n">
        <v>2486571</v>
      </c>
      <c r="C4" s="5" t="n">
        <v>2352890</v>
      </c>
    </row>
    <row r="5" spans="1:3">
      <c r="A5" s="4" t="s">
        <v>34</v>
      </c>
      <c r="B5" s="5" t="n">
        <v>16328575</v>
      </c>
      <c r="C5" s="5" t="n">
        <v>16247109</v>
      </c>
    </row>
    <row r="6" spans="1:3">
      <c r="A6" s="4" t="s">
        <v>35</v>
      </c>
      <c r="B6" s="5" t="n">
        <v>224476</v>
      </c>
      <c r="C6" s="5" t="n">
        <v>219800</v>
      </c>
    </row>
    <row r="7" spans="1:3">
      <c r="A7" s="4" t="s">
        <v>36</v>
      </c>
      <c r="B7" s="5" t="n">
        <v>0</v>
      </c>
      <c r="C7" s="5" t="n">
        <v>77063</v>
      </c>
    </row>
    <row r="8" spans="1:3">
      <c r="A8" s="4" t="s">
        <v>37</v>
      </c>
      <c r="B8" s="5" t="n">
        <v>27197200</v>
      </c>
      <c r="C8" s="5" t="n">
        <v>28634329</v>
      </c>
    </row>
    <row r="9" spans="1:3">
      <c r="A9" s="4" t="s">
        <v>38</v>
      </c>
      <c r="B9" s="5" t="n">
        <v>34836</v>
      </c>
      <c r="C9" s="5" t="n">
        <v>34836</v>
      </c>
    </row>
    <row r="10" spans="1:3">
      <c r="A10" s="4" t="s">
        <v>39</v>
      </c>
      <c r="B10" s="5" t="n">
        <v>7147811</v>
      </c>
      <c r="C10" s="5" t="n">
        <v>7028920</v>
      </c>
    </row>
    <row r="11" spans="1:3">
      <c r="A11" s="4" t="s">
        <v>40</v>
      </c>
      <c r="B11" s="5" t="n">
        <v>25805720</v>
      </c>
      <c r="C11" s="5" t="n">
        <v>25784451</v>
      </c>
    </row>
    <row r="12" spans="1:3">
      <c r="A12" s="4" t="s">
        <v>41</v>
      </c>
      <c r="B12" s="5" t="n">
        <v>5025536</v>
      </c>
      <c r="C12" s="5" t="n">
        <v>0</v>
      </c>
    </row>
    <row r="13" spans="1:3">
      <c r="A13" s="4" t="s">
        <v>42</v>
      </c>
      <c r="B13" s="5" t="n">
        <v>65211103</v>
      </c>
      <c r="C13" s="5" t="n">
        <v>61482536</v>
      </c>
    </row>
    <row r="14" spans="1:3">
      <c r="A14" s="3" t="s">
        <v>43</v>
      </c>
    </row>
    <row r="15" spans="1:3">
      <c r="A15" s="4" t="s">
        <v>44</v>
      </c>
      <c r="B15" s="5" t="n">
        <v>591519</v>
      </c>
      <c r="C15" s="5" t="n">
        <v>844820</v>
      </c>
    </row>
    <row r="16" spans="1:3">
      <c r="A16" s="4" t="s">
        <v>45</v>
      </c>
      <c r="B16" s="5" t="n">
        <v>700060</v>
      </c>
      <c r="C16" s="5" t="n">
        <v>911129</v>
      </c>
    </row>
    <row r="17" spans="1:3">
      <c r="A17" s="4" t="s">
        <v>46</v>
      </c>
      <c r="B17" s="5" t="n">
        <v>1528193</v>
      </c>
      <c r="C17" s="5" t="n">
        <v>1685181</v>
      </c>
    </row>
    <row r="18" spans="1:3">
      <c r="A18" s="4" t="s">
        <v>47</v>
      </c>
      <c r="B18" s="5" t="n">
        <v>422464</v>
      </c>
      <c r="C18" s="5" t="n">
        <v>417293</v>
      </c>
    </row>
    <row r="19" spans="1:3">
      <c r="A19" s="4" t="s">
        <v>48</v>
      </c>
      <c r="B19" s="5" t="n">
        <v>185333</v>
      </c>
      <c r="C19" s="5" t="n">
        <v>0</v>
      </c>
    </row>
    <row r="20" spans="1:3">
      <c r="A20" s="4" t="s">
        <v>49</v>
      </c>
      <c r="B20" s="5" t="n">
        <v>72939</v>
      </c>
      <c r="C20" s="5" t="n">
        <v>0</v>
      </c>
    </row>
    <row r="21" spans="1:3">
      <c r="A21" s="4" t="s">
        <v>50</v>
      </c>
      <c r="B21" s="5" t="n">
        <v>468742</v>
      </c>
      <c r="C21" s="5" t="n">
        <v>517710</v>
      </c>
    </row>
    <row r="22" spans="1:3">
      <c r="A22" s="4" t="s">
        <v>51</v>
      </c>
      <c r="B22" s="5" t="n">
        <v>0</v>
      </c>
      <c r="C22" s="5" t="n">
        <v>1019129</v>
      </c>
    </row>
    <row r="23" spans="1:3">
      <c r="A23" s="4" t="s">
        <v>52</v>
      </c>
      <c r="B23" s="5" t="n">
        <v>3969250</v>
      </c>
      <c r="C23" s="5" t="n">
        <v>5395262</v>
      </c>
    </row>
    <row r="24" spans="1:3">
      <c r="A24" s="4" t="s">
        <v>53</v>
      </c>
      <c r="B24" s="5" t="n">
        <v>6145825</v>
      </c>
      <c r="C24" s="5" t="n">
        <v>6251316</v>
      </c>
    </row>
    <row r="25" spans="1:3">
      <c r="A25" s="4" t="s">
        <v>54</v>
      </c>
      <c r="B25" s="5" t="n">
        <v>4892098</v>
      </c>
      <c r="C25" s="5" t="n">
        <v>0</v>
      </c>
    </row>
    <row r="26" spans="1:3">
      <c r="A26" s="4" t="s">
        <v>55</v>
      </c>
      <c r="B26" s="5" t="n">
        <v>0</v>
      </c>
      <c r="C26" s="5" t="n">
        <v>50480</v>
      </c>
    </row>
    <row r="27" spans="1:3">
      <c r="A27" s="4" t="s">
        <v>56</v>
      </c>
      <c r="B27" s="5" t="n">
        <v>16959</v>
      </c>
      <c r="C27" s="5" t="n">
        <v>24983</v>
      </c>
    </row>
    <row r="28" spans="1:3">
      <c r="A28" s="4" t="s">
        <v>57</v>
      </c>
      <c r="B28" s="5" t="n">
        <v>2200227</v>
      </c>
      <c r="C28" s="5" t="n">
        <v>2200227</v>
      </c>
    </row>
    <row r="29" spans="1:3">
      <c r="A29" s="4" t="s">
        <v>58</v>
      </c>
      <c r="B29" s="5" t="n">
        <v>17224359</v>
      </c>
      <c r="C29" s="5" t="n">
        <v>13922268</v>
      </c>
    </row>
    <row r="30" spans="1:3">
      <c r="A30" s="4" t="s">
        <v>59</v>
      </c>
      <c r="B30" s="4" t="s">
        <v>60</v>
      </c>
      <c r="C30" s="4" t="s">
        <v>60</v>
      </c>
    </row>
    <row r="31" spans="1:3">
      <c r="A31" s="3" t="s">
        <v>61</v>
      </c>
    </row>
    <row r="32" spans="1:3">
      <c r="A32" s="4" t="s">
        <v>62</v>
      </c>
      <c r="B32" s="5" t="n">
        <v>18575554</v>
      </c>
      <c r="C32" s="5" t="n">
        <v>18319102</v>
      </c>
    </row>
    <row r="33" spans="1:3">
      <c r="A33" s="4" t="s">
        <v>63</v>
      </c>
      <c r="B33" s="5" t="n">
        <v>8512489</v>
      </c>
      <c r="C33" s="5" t="n">
        <v>8512489</v>
      </c>
    </row>
    <row r="34" spans="1:3">
      <c r="A34" s="4" t="s">
        <v>64</v>
      </c>
      <c r="B34" s="5" t="n">
        <v>20898701</v>
      </c>
      <c r="C34" s="5" t="n">
        <v>20728677</v>
      </c>
    </row>
    <row r="35" spans="1:3">
      <c r="A35" s="4" t="s">
        <v>65</v>
      </c>
      <c r="B35" s="5" t="n">
        <v>47986744</v>
      </c>
      <c r="C35" s="5" t="n">
        <v>47560268</v>
      </c>
    </row>
    <row r="36" spans="1:3">
      <c r="A36" s="4" t="s">
        <v>66</v>
      </c>
      <c r="B36" s="6" t="n">
        <v>65211103</v>
      </c>
      <c r="C36" s="6" t="n">
        <v>614825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61</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69</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92</v>
      </c>
      <c r="B1" s="2" t="s">
        <v>1</v>
      </c>
    </row>
    <row r="2" spans="1:3">
      <c r="B2" s="2" t="s">
        <v>2</v>
      </c>
      <c r="C2" s="2" t="s">
        <v>78</v>
      </c>
    </row>
    <row r="3" spans="1:3">
      <c r="A3" s="3" t="s">
        <v>193</v>
      </c>
    </row>
    <row r="4" spans="1:3">
      <c r="A4" s="4" t="s">
        <v>107</v>
      </c>
      <c r="B4" s="6" t="n">
        <v>426476</v>
      </c>
      <c r="C4" s="6" t="n">
        <v>330454</v>
      </c>
    </row>
    <row r="5" spans="1:3">
      <c r="A5" s="4" t="s">
        <v>95</v>
      </c>
      <c r="B5" s="5" t="n">
        <v>-256452</v>
      </c>
      <c r="C5" s="5" t="n">
        <v>-254893</v>
      </c>
    </row>
    <row r="6" spans="1:3">
      <c r="A6" s="4" t="s">
        <v>194</v>
      </c>
      <c r="B6" s="6" t="n">
        <v>170024</v>
      </c>
      <c r="C6" s="6" t="n">
        <v>75561</v>
      </c>
    </row>
    <row r="7" spans="1:3">
      <c r="A7" s="3" t="s">
        <v>195</v>
      </c>
    </row>
    <row r="8" spans="1:3">
      <c r="A8" s="4" t="s">
        <v>196</v>
      </c>
      <c r="B8" s="5" t="n">
        <v>4964529</v>
      </c>
      <c r="C8" s="5" t="n">
        <v>4964529</v>
      </c>
    </row>
    <row r="9" spans="1:3">
      <c r="A9" s="4" t="s">
        <v>97</v>
      </c>
      <c r="B9" s="7" t="n">
        <v>0.03</v>
      </c>
      <c r="C9" s="7" t="n">
        <v>0.0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30</v>
      </c>
    </row>
    <row r="2" spans="1:3">
      <c r="A2" s="3" t="s">
        <v>141</v>
      </c>
    </row>
    <row r="3" spans="1:3">
      <c r="A3" s="4" t="s">
        <v>198</v>
      </c>
      <c r="B3" s="6" t="n">
        <v>680689</v>
      </c>
      <c r="C3" s="6" t="n">
        <v>736902</v>
      </c>
    </row>
    <row r="4" spans="1:3">
      <c r="A4" s="4" t="s">
        <v>199</v>
      </c>
      <c r="B4" s="5" t="n">
        <v>7412596</v>
      </c>
      <c r="C4" s="5" t="n">
        <v>8527814</v>
      </c>
    </row>
    <row r="5" spans="1:3">
      <c r="A5" s="4" t="s">
        <v>200</v>
      </c>
      <c r="B5" s="5" t="n">
        <v>8235290</v>
      </c>
      <c r="C5" s="5" t="n">
        <v>6982393</v>
      </c>
    </row>
    <row r="6" spans="1:3">
      <c r="A6" s="4" t="s">
        <v>201</v>
      </c>
      <c r="B6" s="6" t="n">
        <v>16328575</v>
      </c>
      <c r="C6" s="6" t="n">
        <v>1624710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02</v>
      </c>
      <c r="B1" s="2" t="s">
        <v>2</v>
      </c>
      <c r="C1" s="2" t="s">
        <v>30</v>
      </c>
    </row>
    <row r="2" spans="1:3">
      <c r="A2" s="3" t="s">
        <v>145</v>
      </c>
    </row>
    <row r="3" spans="1:3">
      <c r="A3" s="4" t="s">
        <v>203</v>
      </c>
      <c r="B3" s="6" t="n">
        <v>2153215</v>
      </c>
      <c r="C3" s="6" t="n">
        <v>1747047</v>
      </c>
    </row>
    <row r="4" spans="1:3">
      <c r="A4" s="4" t="s">
        <v>204</v>
      </c>
      <c r="B4" s="5" t="n">
        <v>11135596</v>
      </c>
      <c r="C4" s="5" t="n">
        <v>11135596</v>
      </c>
    </row>
    <row r="5" spans="1:3">
      <c r="A5" s="4" t="s">
        <v>205</v>
      </c>
      <c r="B5" s="5" t="n">
        <v>15993490</v>
      </c>
      <c r="C5" s="5" t="n">
        <v>15993490</v>
      </c>
    </row>
    <row r="6" spans="1:3">
      <c r="A6" s="4" t="s">
        <v>206</v>
      </c>
      <c r="B6" s="5" t="n">
        <v>12757027</v>
      </c>
      <c r="C6" s="5" t="n">
        <v>12750152</v>
      </c>
    </row>
    <row r="7" spans="1:3">
      <c r="A7" s="4" t="s">
        <v>207</v>
      </c>
      <c r="B7" s="5" t="n">
        <v>42039328</v>
      </c>
      <c r="C7" s="5" t="n">
        <v>41626285</v>
      </c>
    </row>
    <row r="8" spans="1:3">
      <c r="A8" s="4" t="s">
        <v>208</v>
      </c>
      <c r="B8" s="5" t="n">
        <v>-16233608</v>
      </c>
      <c r="C8" s="5" t="n">
        <v>-15841834</v>
      </c>
    </row>
    <row r="9" spans="1:3">
      <c r="A9" s="4" t="s">
        <v>209</v>
      </c>
      <c r="B9" s="6" t="n">
        <v>25805720</v>
      </c>
      <c r="C9" s="6" t="n">
        <v>2578445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78</v>
      </c>
    </row>
    <row r="3" spans="1:3">
      <c r="A3" s="3" t="s">
        <v>149</v>
      </c>
    </row>
    <row r="4" spans="1:3">
      <c r="A4" s="4" t="s">
        <v>211</v>
      </c>
      <c r="B4" s="6" t="n">
        <v>0</v>
      </c>
      <c r="C4" s="6" t="n">
        <v>3571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12</v>
      </c>
      <c r="B1" s="2" t="s">
        <v>2</v>
      </c>
      <c r="C1" s="2" t="s">
        <v>30</v>
      </c>
    </row>
    <row r="2" spans="1:3">
      <c r="A2" s="4" t="s">
        <v>213</v>
      </c>
      <c r="B2" s="6" t="n">
        <v>168973</v>
      </c>
      <c r="C2" s="6" t="n">
        <v>172225</v>
      </c>
    </row>
    <row r="3" spans="1:3">
      <c r="A3" s="4" t="s">
        <v>214</v>
      </c>
    </row>
    <row r="4" spans="1:3">
      <c r="A4" s="4" t="s">
        <v>215</v>
      </c>
      <c r="B4" s="5" t="n">
        <v>0</v>
      </c>
      <c r="C4" s="5" t="n">
        <v>0</v>
      </c>
    </row>
    <row r="5" spans="1:3">
      <c r="A5" s="4" t="s">
        <v>216</v>
      </c>
    </row>
    <row r="6" spans="1:3">
      <c r="A6" s="4" t="s">
        <v>215</v>
      </c>
      <c r="B6" s="5" t="n">
        <v>0</v>
      </c>
      <c r="C6" s="5" t="n">
        <v>137667</v>
      </c>
    </row>
    <row r="7" spans="1:3">
      <c r="A7" s="4" t="s">
        <v>217</v>
      </c>
    </row>
    <row r="8" spans="1:3">
      <c r="A8" s="4" t="s">
        <v>215</v>
      </c>
      <c r="B8" s="5" t="n">
        <v>1528193</v>
      </c>
      <c r="C8" s="5" t="n">
        <v>1547514</v>
      </c>
    </row>
    <row r="9" spans="1:3">
      <c r="A9" s="4" t="s">
        <v>218</v>
      </c>
    </row>
    <row r="10" spans="1:3">
      <c r="A10" s="4" t="s">
        <v>215</v>
      </c>
      <c r="B10" s="5" t="n">
        <v>6716225</v>
      </c>
      <c r="C10" s="5" t="n">
        <v>6816928</v>
      </c>
    </row>
    <row r="11" spans="1:3">
      <c r="A11" s="4" t="s">
        <v>219</v>
      </c>
    </row>
    <row r="12" spans="1:3">
      <c r="A12" s="4" t="s">
        <v>215</v>
      </c>
      <c r="B12" s="6" t="n">
        <v>21037</v>
      </c>
      <c r="C12" s="6" t="n">
        <v>2390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20</v>
      </c>
      <c r="B1" s="2" t="s">
        <v>1</v>
      </c>
    </row>
    <row r="2" spans="1:3">
      <c r="B2" s="2" t="s">
        <v>2</v>
      </c>
      <c r="C2" s="2" t="s">
        <v>78</v>
      </c>
    </row>
    <row r="3" spans="1:3">
      <c r="A3" s="3" t="s">
        <v>157</v>
      </c>
    </row>
    <row r="4" spans="1:3">
      <c r="A4" s="4" t="s">
        <v>221</v>
      </c>
      <c r="B4" s="6" t="n">
        <v>0</v>
      </c>
      <c r="C4" s="6" t="n">
        <v>0</v>
      </c>
    </row>
    <row r="5" spans="1:3">
      <c r="A5" s="4" t="s">
        <v>222</v>
      </c>
      <c r="B5" s="6" t="n">
        <v>109828</v>
      </c>
      <c r="C5" s="6" t="n">
        <v>11467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23</v>
      </c>
      <c r="B1" s="2" t="s">
        <v>1</v>
      </c>
    </row>
    <row r="2" spans="1:3">
      <c r="B2" s="2" t="s">
        <v>2</v>
      </c>
      <c r="C2" s="2" t="s">
        <v>78</v>
      </c>
    </row>
    <row r="3" spans="1:3">
      <c r="A3" s="4" t="s">
        <v>224</v>
      </c>
      <c r="B3" s="6" t="n">
        <v>4998786</v>
      </c>
      <c r="C3" s="6" t="n">
        <v>4532619</v>
      </c>
    </row>
    <row r="4" spans="1:3">
      <c r="A4" s="4" t="s">
        <v>225</v>
      </c>
      <c r="B4" s="5" t="n">
        <v>1718150</v>
      </c>
      <c r="C4" s="5" t="n">
        <v>1642375</v>
      </c>
    </row>
    <row r="5" spans="1:3">
      <c r="A5" s="4" t="s">
        <v>226</v>
      </c>
      <c r="B5" s="5" t="n">
        <v>3280636</v>
      </c>
      <c r="C5" s="5" t="n">
        <v>2890244</v>
      </c>
    </row>
    <row r="6" spans="1:3">
      <c r="A6" s="4" t="s">
        <v>227</v>
      </c>
      <c r="B6" s="5" t="n">
        <v>1627039</v>
      </c>
      <c r="C6" s="5" t="n">
        <v>1437055</v>
      </c>
    </row>
    <row r="7" spans="1:3">
      <c r="A7" s="4" t="s">
        <v>228</v>
      </c>
      <c r="B7" s="6" t="n">
        <v>1653597</v>
      </c>
      <c r="C7" s="6" t="n">
        <v>1453189</v>
      </c>
    </row>
    <row r="8" spans="1:3">
      <c r="A8" s="4" t="s">
        <v>229</v>
      </c>
      <c r="B8" s="4" t="s">
        <v>230</v>
      </c>
      <c r="C8" s="4" t="s">
        <v>230</v>
      </c>
    </row>
    <row r="9" spans="1:3">
      <c r="A9" s="4" t="s">
        <v>231</v>
      </c>
    </row>
    <row r="10" spans="1:3">
      <c r="A10" s="4" t="s">
        <v>224</v>
      </c>
      <c r="B10" s="6" t="n">
        <v>1720177</v>
      </c>
      <c r="C10" s="6" t="n">
        <v>1550155</v>
      </c>
    </row>
    <row r="11" spans="1:3">
      <c r="A11" s="4" t="s">
        <v>225</v>
      </c>
      <c r="B11" s="5" t="n">
        <v>343439</v>
      </c>
      <c r="C11" s="5" t="n">
        <v>388184</v>
      </c>
    </row>
    <row r="12" spans="1:3">
      <c r="A12" s="4" t="s">
        <v>226</v>
      </c>
      <c r="B12" s="5" t="n">
        <v>1376738</v>
      </c>
      <c r="C12" s="5" t="n">
        <v>1161971</v>
      </c>
    </row>
    <row r="13" spans="1:3">
      <c r="A13" s="4" t="s">
        <v>227</v>
      </c>
      <c r="B13" s="5" t="n">
        <v>1074371</v>
      </c>
      <c r="C13" s="5" t="n">
        <v>986752</v>
      </c>
    </row>
    <row r="14" spans="1:3">
      <c r="A14" s="4" t="s">
        <v>228</v>
      </c>
      <c r="B14" s="6" t="n">
        <v>302367</v>
      </c>
      <c r="C14" s="6" t="n">
        <v>175219</v>
      </c>
    </row>
    <row r="15" spans="1:3">
      <c r="A15" s="4" t="s">
        <v>229</v>
      </c>
      <c r="B15" s="4" t="s">
        <v>232</v>
      </c>
      <c r="C15" s="4" t="s">
        <v>233</v>
      </c>
    </row>
    <row r="16" spans="1:3">
      <c r="A16" s="4" t="s">
        <v>234</v>
      </c>
    </row>
    <row r="17" spans="1:3">
      <c r="A17" s="4" t="s">
        <v>224</v>
      </c>
      <c r="B17" s="6" t="n">
        <v>3278609</v>
      </c>
      <c r="C17" s="6" t="n">
        <v>2982464</v>
      </c>
    </row>
    <row r="18" spans="1:3">
      <c r="A18" s="4" t="s">
        <v>225</v>
      </c>
      <c r="B18" s="5" t="n">
        <v>1374711</v>
      </c>
      <c r="C18" s="5" t="n">
        <v>1254191</v>
      </c>
    </row>
    <row r="19" spans="1:3">
      <c r="A19" s="4" t="s">
        <v>226</v>
      </c>
      <c r="B19" s="5" t="n">
        <v>1903898</v>
      </c>
      <c r="C19" s="5" t="n">
        <v>1728273</v>
      </c>
    </row>
    <row r="20" spans="1:3">
      <c r="A20" s="4" t="s">
        <v>227</v>
      </c>
      <c r="B20" s="5" t="n">
        <v>552668</v>
      </c>
      <c r="C20" s="5" t="n">
        <v>450303</v>
      </c>
    </row>
    <row r="21" spans="1:3">
      <c r="A21" s="4" t="s">
        <v>228</v>
      </c>
      <c r="B21" s="6" t="n">
        <v>1351230</v>
      </c>
      <c r="C21" s="6" t="n">
        <v>1277970</v>
      </c>
    </row>
    <row r="22" spans="1:3">
      <c r="A22" s="4" t="s">
        <v>229</v>
      </c>
      <c r="B22" s="4" t="s">
        <v>235</v>
      </c>
      <c r="C22" s="4" t="s">
        <v>2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37</v>
      </c>
      <c r="B1" s="2" t="s">
        <v>1</v>
      </c>
    </row>
    <row r="2" spans="1:3">
      <c r="B2" s="2" t="s">
        <v>2</v>
      </c>
      <c r="C2" s="2" t="s">
        <v>78</v>
      </c>
    </row>
    <row r="3" spans="1:3">
      <c r="A3" s="3" t="s">
        <v>161</v>
      </c>
    </row>
    <row r="4" spans="1:3">
      <c r="A4" s="4" t="s">
        <v>238</v>
      </c>
      <c r="B4" s="6" t="n">
        <v>42763</v>
      </c>
      <c r="C4"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7</v>
      </c>
      <c r="B1" s="2" t="s">
        <v>2</v>
      </c>
      <c r="C1" s="2" t="s">
        <v>30</v>
      </c>
    </row>
    <row r="2" spans="1:3">
      <c r="A2" s="3" t="s">
        <v>61</v>
      </c>
    </row>
    <row r="3" spans="1:3">
      <c r="A3" s="4" t="s">
        <v>68</v>
      </c>
      <c r="B3" s="6" t="n">
        <v>0</v>
      </c>
      <c r="C3" s="6" t="n">
        <v>0</v>
      </c>
    </row>
    <row r="4" spans="1:3">
      <c r="A4" s="4" t="s">
        <v>69</v>
      </c>
      <c r="B4" s="5" t="n">
        <v>10000000</v>
      </c>
      <c r="C4" s="5" t="n">
        <v>10000000</v>
      </c>
    </row>
    <row r="5" spans="1:3">
      <c r="A5" s="4" t="s">
        <v>70</v>
      </c>
      <c r="B5" s="5" t="n">
        <v>4662768</v>
      </c>
      <c r="C5" s="5" t="n">
        <v>4662768</v>
      </c>
    </row>
    <row r="6" spans="1:3">
      <c r="A6" s="4" t="s">
        <v>71</v>
      </c>
      <c r="B6" s="5" t="n">
        <v>4662768</v>
      </c>
      <c r="C6" s="5" t="n">
        <v>4662768</v>
      </c>
    </row>
    <row r="7" spans="1:3">
      <c r="A7" s="4" t="s">
        <v>72</v>
      </c>
      <c r="B7" s="6" t="n">
        <v>19606939</v>
      </c>
      <c r="C7" s="6" t="n">
        <v>19350487</v>
      </c>
    </row>
    <row r="8" spans="1:3">
      <c r="A8" s="4" t="s">
        <v>73</v>
      </c>
      <c r="B8" s="6" t="n">
        <v>0</v>
      </c>
      <c r="C8" s="6" t="n">
        <v>0</v>
      </c>
    </row>
    <row r="9" spans="1:3">
      <c r="A9" s="4" t="s">
        <v>74</v>
      </c>
      <c r="B9" s="5" t="n">
        <v>10000000</v>
      </c>
      <c r="C9" s="5" t="n">
        <v>10000000</v>
      </c>
    </row>
    <row r="10" spans="1:3">
      <c r="A10" s="4" t="s">
        <v>75</v>
      </c>
      <c r="B10" s="5" t="n">
        <v>4964529</v>
      </c>
      <c r="C10" s="5" t="n">
        <v>4964529</v>
      </c>
    </row>
    <row r="11" spans="1:3">
      <c r="A11" s="4" t="s">
        <v>76</v>
      </c>
      <c r="B11" s="5" t="n">
        <v>4964529</v>
      </c>
      <c r="C11" s="5" t="n">
        <v>49645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26"/>
  </cols>
  <sheetData>
    <row r="1" spans="1:2">
      <c r="A1" s="1" t="s">
        <v>239</v>
      </c>
      <c r="B1" s="2" t="s">
        <v>1</v>
      </c>
    </row>
    <row r="2" spans="1:2">
      <c r="B2" s="2" t="s">
        <v>240</v>
      </c>
    </row>
    <row r="3" spans="1:2">
      <c r="A3" s="3" t="s">
        <v>241</v>
      </c>
    </row>
    <row r="4" spans="1:2">
      <c r="A4" s="4" t="s">
        <v>242</v>
      </c>
      <c r="B4" s="6" t="n">
        <v>113685</v>
      </c>
    </row>
    <row r="5" spans="1:2">
      <c r="A5" s="4" t="s">
        <v>243</v>
      </c>
      <c r="B5" s="5" t="n">
        <v>17580</v>
      </c>
    </row>
    <row r="6" spans="1:2">
      <c r="A6" s="4" t="s">
        <v>244</v>
      </c>
      <c r="B6" s="5" t="n">
        <v>8627</v>
      </c>
    </row>
    <row r="7" spans="1:2">
      <c r="A7" s="4" t="s">
        <v>245</v>
      </c>
      <c r="B7" s="5" t="n">
        <v>139892</v>
      </c>
    </row>
    <row r="8" spans="1:2">
      <c r="A8" s="3" t="s">
        <v>246</v>
      </c>
    </row>
    <row r="9" spans="1:2">
      <c r="A9" s="4" t="s">
        <v>247</v>
      </c>
      <c r="B9" s="5" t="n">
        <v>-8024</v>
      </c>
    </row>
    <row r="10" spans="1:2">
      <c r="A10" s="4" t="s">
        <v>248</v>
      </c>
      <c r="B10" s="5" t="n">
        <v>104566</v>
      </c>
    </row>
    <row r="11" spans="1:2">
      <c r="A11" s="4" t="s">
        <v>249</v>
      </c>
      <c r="B11" s="6" t="n">
        <v>17400</v>
      </c>
    </row>
    <row r="12" spans="1:2">
      <c r="A12" s="4" t="s">
        <v>250</v>
      </c>
      <c r="B12" s="4" t="s">
        <v>251</v>
      </c>
    </row>
    <row r="13" spans="1:2">
      <c r="A13" s="4" t="s">
        <v>252</v>
      </c>
      <c r="B13"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254</v>
      </c>
      <c r="B1" s="2" t="s">
        <v>240</v>
      </c>
    </row>
    <row r="2" spans="1:2">
      <c r="A2" s="3" t="s">
        <v>169</v>
      </c>
    </row>
    <row r="3" spans="1:2">
      <c r="A3" s="4" t="s">
        <v>28</v>
      </c>
      <c r="B3" s="6" t="n">
        <v>159535</v>
      </c>
    </row>
    <row r="4" spans="1:2">
      <c r="A4" s="4" t="s">
        <v>255</v>
      </c>
      <c r="B4" s="5" t="n">
        <v>222420</v>
      </c>
    </row>
    <row r="5" spans="1:2">
      <c r="A5" s="4" t="s">
        <v>256</v>
      </c>
      <c r="B5" s="5" t="n">
        <v>210307</v>
      </c>
    </row>
    <row r="6" spans="1:2">
      <c r="A6" s="4" t="s">
        <v>257</v>
      </c>
      <c r="B6" s="5" t="n">
        <v>197651</v>
      </c>
    </row>
    <row r="7" spans="1:2">
      <c r="A7" s="4" t="s">
        <v>258</v>
      </c>
      <c r="B7" s="5" t="n">
        <v>190730</v>
      </c>
    </row>
    <row r="8" spans="1:2">
      <c r="A8" s="4" t="s">
        <v>259</v>
      </c>
      <c r="B8" s="5" t="n">
        <v>4096788</v>
      </c>
    </row>
    <row r="9" spans="1:2">
      <c r="A9" s="4" t="s">
        <v>260</v>
      </c>
      <c r="B9" s="6" t="n">
        <v>50774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4998786</v>
      </c>
      <c r="C4" s="6" t="n">
        <v>4532619</v>
      </c>
    </row>
    <row r="5" spans="1:3">
      <c r="A5" s="4" t="s">
        <v>81</v>
      </c>
      <c r="B5" s="5" t="n">
        <v>1718150</v>
      </c>
      <c r="C5" s="5" t="n">
        <v>1642375</v>
      </c>
    </row>
    <row r="6" spans="1:3">
      <c r="A6" s="4" t="s">
        <v>82</v>
      </c>
      <c r="B6" s="5" t="n">
        <v>3280636</v>
      </c>
      <c r="C6" s="5" t="n">
        <v>2890244</v>
      </c>
    </row>
    <row r="7" spans="1:3">
      <c r="A7" s="3" t="s">
        <v>83</v>
      </c>
    </row>
    <row r="8" spans="1:3">
      <c r="A8" s="4" t="s">
        <v>84</v>
      </c>
      <c r="B8" s="5" t="n">
        <v>1775000</v>
      </c>
      <c r="C8" s="5" t="n">
        <v>1527079</v>
      </c>
    </row>
    <row r="9" spans="1:3">
      <c r="A9" s="4" t="s">
        <v>85</v>
      </c>
      <c r="B9" s="5" t="n">
        <v>941198</v>
      </c>
      <c r="C9" s="5" t="n">
        <v>890821</v>
      </c>
    </row>
    <row r="10" spans="1:3">
      <c r="A10" s="4" t="s">
        <v>86</v>
      </c>
      <c r="B10" s="5" t="n">
        <v>2716198</v>
      </c>
      <c r="C10" s="5" t="n">
        <v>2417900</v>
      </c>
    </row>
    <row r="11" spans="1:3">
      <c r="A11" s="4" t="s">
        <v>87</v>
      </c>
      <c r="B11" s="5" t="n">
        <v>564438</v>
      </c>
      <c r="C11" s="5" t="n">
        <v>472344</v>
      </c>
    </row>
    <row r="12" spans="1:3">
      <c r="A12" s="3" t="s">
        <v>88</v>
      </c>
    </row>
    <row r="13" spans="1:3">
      <c r="A13" s="4" t="s">
        <v>89</v>
      </c>
      <c r="B13" s="5" t="n">
        <v>9446</v>
      </c>
      <c r="C13" s="5" t="n">
        <v>6867</v>
      </c>
    </row>
    <row r="14" spans="1:3">
      <c r="A14" s="4" t="s">
        <v>90</v>
      </c>
      <c r="B14" s="5" t="n">
        <v>-110414</v>
      </c>
      <c r="C14" s="5" t="n">
        <v>-118718</v>
      </c>
    </row>
    <row r="15" spans="1:3">
      <c r="A15" s="4" t="s">
        <v>91</v>
      </c>
      <c r="B15" s="5" t="n">
        <v>113009</v>
      </c>
      <c r="C15" s="5" t="n">
        <v>92705</v>
      </c>
    </row>
    <row r="16" spans="1:3">
      <c r="A16" s="4" t="s">
        <v>92</v>
      </c>
      <c r="B16" s="5" t="n">
        <v>576479</v>
      </c>
      <c r="C16" s="5" t="n">
        <v>453198</v>
      </c>
    </row>
    <row r="17" spans="1:3">
      <c r="A17" s="4" t="s">
        <v>93</v>
      </c>
      <c r="B17" s="5" t="n">
        <v>-150003</v>
      </c>
      <c r="C17" s="5" t="n">
        <v>-122744</v>
      </c>
    </row>
    <row r="18" spans="1:3">
      <c r="A18" s="4" t="s">
        <v>94</v>
      </c>
      <c r="B18" s="5" t="n">
        <v>426476</v>
      </c>
      <c r="C18" s="5" t="n">
        <v>330454</v>
      </c>
    </row>
    <row r="19" spans="1:3">
      <c r="A19" s="4" t="s">
        <v>95</v>
      </c>
      <c r="B19" s="5" t="n">
        <v>-256452</v>
      </c>
      <c r="C19" s="5" t="n">
        <v>-254893</v>
      </c>
    </row>
    <row r="20" spans="1:3">
      <c r="A20" s="4" t="s">
        <v>96</v>
      </c>
      <c r="B20" s="6" t="n">
        <v>170024</v>
      </c>
      <c r="C20" s="6" t="n">
        <v>75561</v>
      </c>
    </row>
    <row r="21" spans="1:3">
      <c r="A21" s="4" t="s">
        <v>97</v>
      </c>
      <c r="B21" s="7" t="n">
        <v>0.03</v>
      </c>
      <c r="C21" s="7" t="n">
        <v>0.02</v>
      </c>
    </row>
    <row r="22" spans="1:3">
      <c r="A22" s="4" t="s">
        <v>98</v>
      </c>
      <c r="B22" s="5" t="n">
        <v>4964529</v>
      </c>
      <c r="C22" s="5" t="n">
        <v>49645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7"/>
    <col customWidth="1" max="3" min="3" width="13"/>
    <col customWidth="1" max="4" min="4" width="18"/>
    <col customWidth="1" max="5" min="5" width="13"/>
  </cols>
  <sheetData>
    <row r="1" spans="1:5">
      <c r="A1" s="1" t="s">
        <v>99</v>
      </c>
      <c r="B1" s="2" t="s">
        <v>100</v>
      </c>
      <c r="C1" s="2" t="s">
        <v>101</v>
      </c>
      <c r="D1" s="2" t="s">
        <v>102</v>
      </c>
      <c r="E1" s="2" t="s">
        <v>103</v>
      </c>
    </row>
    <row r="2" spans="1:5">
      <c r="A2" s="4" t="s">
        <v>104</v>
      </c>
      <c r="B2" s="5" t="n">
        <v>4662768</v>
      </c>
      <c r="C2" s="5" t="n">
        <v>4964529</v>
      </c>
    </row>
    <row r="3" spans="1:5">
      <c r="A3" s="4" t="s">
        <v>105</v>
      </c>
      <c r="B3" s="6" t="n">
        <v>18319102</v>
      </c>
      <c r="C3" s="6" t="n">
        <v>8512489</v>
      </c>
      <c r="D3" s="6" t="n">
        <v>20728677</v>
      </c>
      <c r="E3" s="6" t="n">
        <v>47560268</v>
      </c>
    </row>
    <row r="4" spans="1:5">
      <c r="A4" s="4" t="s">
        <v>106</v>
      </c>
      <c r="B4" s="6" t="n">
        <v>256452</v>
      </c>
      <c r="D4" s="5" t="n">
        <v>-256452</v>
      </c>
      <c r="E4" s="5" t="n">
        <v>0</v>
      </c>
    </row>
    <row r="5" spans="1:5">
      <c r="A5" s="4" t="s">
        <v>107</v>
      </c>
      <c r="D5" s="5" t="n">
        <v>426476</v>
      </c>
      <c r="E5" s="5" t="n">
        <v>426476</v>
      </c>
    </row>
    <row r="6" spans="1:5">
      <c r="A6" s="4" t="s">
        <v>108</v>
      </c>
      <c r="B6" s="5" t="n">
        <v>4662768</v>
      </c>
      <c r="C6" s="5" t="n">
        <v>4964529</v>
      </c>
    </row>
    <row r="7" spans="1:5">
      <c r="A7" s="4" t="s">
        <v>109</v>
      </c>
      <c r="B7" s="6" t="n">
        <v>18575554</v>
      </c>
      <c r="C7" s="6" t="n">
        <v>8512489</v>
      </c>
      <c r="D7" s="6" t="n">
        <v>20898701</v>
      </c>
      <c r="E7" s="6" t="n">
        <v>479867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8</v>
      </c>
    </row>
    <row r="3" spans="1:3">
      <c r="A3" s="3" t="s">
        <v>111</v>
      </c>
    </row>
    <row r="4" spans="1:3">
      <c r="A4" s="4" t="s">
        <v>107</v>
      </c>
      <c r="B4" s="6" t="n">
        <v>426476</v>
      </c>
      <c r="C4" s="6" t="n">
        <v>330454</v>
      </c>
    </row>
    <row r="5" spans="1:3">
      <c r="A5" s="3" t="s">
        <v>112</v>
      </c>
    </row>
    <row r="6" spans="1:3">
      <c r="A6" s="4" t="s">
        <v>113</v>
      </c>
      <c r="B6" s="5" t="n">
        <v>487533</v>
      </c>
      <c r="C6" s="5" t="n">
        <v>398120</v>
      </c>
    </row>
    <row r="7" spans="1:3">
      <c r="A7" s="4" t="s">
        <v>114</v>
      </c>
      <c r="B7" s="5" t="n">
        <v>487</v>
      </c>
      <c r="C7" s="5" t="n">
        <v>72</v>
      </c>
    </row>
    <row r="8" spans="1:3">
      <c r="A8" s="4" t="s">
        <v>115</v>
      </c>
      <c r="B8" s="5" t="n">
        <v>0</v>
      </c>
      <c r="C8" s="5" t="n">
        <v>14317</v>
      </c>
    </row>
    <row r="9" spans="1:3">
      <c r="A9" s="4" t="s">
        <v>116</v>
      </c>
      <c r="B9" s="5" t="n">
        <v>3252</v>
      </c>
      <c r="C9" s="5" t="n">
        <v>3312</v>
      </c>
    </row>
    <row r="10" spans="1:3">
      <c r="A10" s="4" t="s">
        <v>55</v>
      </c>
      <c r="B10" s="5" t="n">
        <v>-50480</v>
      </c>
      <c r="C10" s="5" t="n">
        <v>-7886</v>
      </c>
    </row>
    <row r="11" spans="1:3">
      <c r="A11" s="4" t="s">
        <v>56</v>
      </c>
      <c r="B11" s="5" t="n">
        <v>-8025</v>
      </c>
      <c r="C11" s="5" t="n">
        <v>-8024</v>
      </c>
    </row>
    <row r="12" spans="1:3">
      <c r="A12" s="3" t="s">
        <v>117</v>
      </c>
    </row>
    <row r="13" spans="1:3">
      <c r="A13" s="4" t="s">
        <v>33</v>
      </c>
      <c r="B13" s="5" t="n">
        <v>-133681</v>
      </c>
      <c r="C13" s="5" t="n">
        <v>316918</v>
      </c>
    </row>
    <row r="14" spans="1:3">
      <c r="A14" s="4" t="s">
        <v>118</v>
      </c>
      <c r="B14" s="5" t="n">
        <v>-81466</v>
      </c>
      <c r="C14" s="5" t="n">
        <v>-397506</v>
      </c>
    </row>
    <row r="15" spans="1:3">
      <c r="A15" s="4" t="s">
        <v>35</v>
      </c>
      <c r="B15" s="5" t="n">
        <v>-4676</v>
      </c>
      <c r="C15" s="5" t="n">
        <v>-88987</v>
      </c>
    </row>
    <row r="16" spans="1:3">
      <c r="A16" s="4" t="s">
        <v>50</v>
      </c>
      <c r="B16" s="5" t="n">
        <v>-48968</v>
      </c>
      <c r="C16" s="5" t="n">
        <v>21609</v>
      </c>
    </row>
    <row r="17" spans="1:3">
      <c r="A17" s="4" t="s">
        <v>119</v>
      </c>
      <c r="B17" s="5" t="n">
        <v>0</v>
      </c>
      <c r="C17" s="5" t="n">
        <v>-35715</v>
      </c>
    </row>
    <row r="18" spans="1:3">
      <c r="A18" s="4" t="s">
        <v>51</v>
      </c>
      <c r="B18" s="5" t="n">
        <v>-1019129</v>
      </c>
      <c r="C18" s="5" t="n">
        <v>-1455569</v>
      </c>
    </row>
    <row r="19" spans="1:3">
      <c r="A19" s="4" t="s">
        <v>44</v>
      </c>
      <c r="B19" s="5" t="n">
        <v>-167282</v>
      </c>
      <c r="C19" s="5" t="n">
        <v>-319925</v>
      </c>
    </row>
    <row r="20" spans="1:3">
      <c r="A20" s="4" t="s">
        <v>45</v>
      </c>
      <c r="B20" s="5" t="n">
        <v>-211069</v>
      </c>
      <c r="C20" s="5" t="n">
        <v>-232315</v>
      </c>
    </row>
    <row r="21" spans="1:3">
      <c r="A21" s="4" t="s">
        <v>49</v>
      </c>
      <c r="B21" s="5" t="n">
        <v>150002</v>
      </c>
      <c r="C21" s="5" t="n">
        <v>122844</v>
      </c>
    </row>
    <row r="22" spans="1:3">
      <c r="A22" s="4" t="s">
        <v>120</v>
      </c>
      <c r="B22" s="5" t="n">
        <v>-657026</v>
      </c>
      <c r="C22" s="5" t="n">
        <v>-1338281</v>
      </c>
    </row>
    <row r="23" spans="1:3">
      <c r="A23" s="3" t="s">
        <v>121</v>
      </c>
    </row>
    <row r="24" spans="1:3">
      <c r="A24" s="4" t="s">
        <v>122</v>
      </c>
      <c r="B24" s="5" t="n">
        <v>-115650</v>
      </c>
      <c r="C24" s="5" t="n">
        <v>-153983</v>
      </c>
    </row>
    <row r="25" spans="1:3">
      <c r="A25" s="4" t="s">
        <v>123</v>
      </c>
      <c r="B25" s="5" t="n">
        <v>-546653</v>
      </c>
      <c r="C25" s="5" t="n">
        <v>-1107261</v>
      </c>
    </row>
    <row r="26" spans="1:3">
      <c r="A26" s="4" t="s">
        <v>124</v>
      </c>
      <c r="B26" s="5" t="n">
        <v>-662303</v>
      </c>
      <c r="C26" s="5" t="n">
        <v>-1261244</v>
      </c>
    </row>
    <row r="27" spans="1:3">
      <c r="A27" s="3" t="s">
        <v>125</v>
      </c>
    </row>
    <row r="28" spans="1:3">
      <c r="A28" s="4" t="s">
        <v>126</v>
      </c>
      <c r="B28" s="5" t="n">
        <v>0</v>
      </c>
      <c r="C28" s="5" t="n">
        <v>236824</v>
      </c>
    </row>
    <row r="29" spans="1:3">
      <c r="A29" s="4" t="s">
        <v>127</v>
      </c>
      <c r="B29" s="5" t="n">
        <v>-156988</v>
      </c>
      <c r="C29" s="5" t="n">
        <v>-155871</v>
      </c>
    </row>
    <row r="30" spans="1:3">
      <c r="A30" s="4" t="s">
        <v>128</v>
      </c>
      <c r="B30" s="5" t="n">
        <v>-103572</v>
      </c>
      <c r="C30" s="5" t="n">
        <v>-98723</v>
      </c>
    </row>
    <row r="31" spans="1:3">
      <c r="A31" s="4" t="s">
        <v>129</v>
      </c>
      <c r="B31" s="5" t="n">
        <v>0</v>
      </c>
      <c r="C31" s="5" t="n">
        <v>5551</v>
      </c>
    </row>
    <row r="32" spans="1:3">
      <c r="A32" s="4" t="s">
        <v>130</v>
      </c>
      <c r="B32" s="5" t="n">
        <v>-260560</v>
      </c>
      <c r="C32" s="5" t="n">
        <v>-12219</v>
      </c>
    </row>
    <row r="33" spans="1:3">
      <c r="A33" s="4" t="s">
        <v>131</v>
      </c>
      <c r="B33" s="5" t="n">
        <v>-1579889</v>
      </c>
      <c r="C33" s="5" t="n">
        <v>-2611744</v>
      </c>
    </row>
    <row r="34" spans="1:3">
      <c r="A34" s="4" t="s">
        <v>132</v>
      </c>
      <c r="B34" s="5" t="n">
        <v>9737467</v>
      </c>
      <c r="C34" s="5" t="n">
        <v>13776257</v>
      </c>
    </row>
    <row r="35" spans="1:3">
      <c r="A35" s="4" t="s">
        <v>133</v>
      </c>
      <c r="B35" s="5" t="n">
        <v>8157578</v>
      </c>
      <c r="C35" s="5" t="n">
        <v>11164513</v>
      </c>
    </row>
    <row r="36" spans="1:3">
      <c r="A36" s="3" t="s">
        <v>134</v>
      </c>
    </row>
    <row r="37" spans="1:3">
      <c r="A37" s="4" t="s">
        <v>135</v>
      </c>
      <c r="B37" s="6" t="n">
        <v>50525</v>
      </c>
      <c r="C37" s="6" t="n">
        <v>298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24:31Z</dcterms:created>
  <dcterms:modified xmlns:dcterms="http://purl.org/dc/terms/" xmlns:xsi="http://www.w3.org/2001/XMLSchema-instance" xsi:type="dcterms:W3CDTF">2019-05-14T16:24:31Z</dcterms:modified>
</cp:coreProperties>
</file>